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ash " sheetId="5" r:id="rId5"/>
    <s:sheet name="1. Nature of Operations and Goi" sheetId="6" r:id="rId6"/>
    <s:sheet name="2. Licenses" sheetId="7" r:id="rId7"/>
    <s:sheet name="3. Promissory Notes" sheetId="8" r:id="rId8"/>
    <s:sheet name="4. Common Stock" sheetId="9" r:id="rId9"/>
    <s:sheet name="5. Related Party Transactions" sheetId="10" r:id="rId10"/>
    <s:sheet name="6. Supplemental Cash Flow Infor" sheetId="11" r:id="rId11"/>
    <s:sheet name="7. Commitments" sheetId="12" r:id="rId12"/>
    <s:sheet name="8. Restatement" sheetId="13" r:id="rId13"/>
  </s:sheets>
  <s:definedNames/>
  <s:calcPr calcId="124519" calcMode="auto" fullCalcOnLoad="1"/>
</s:workbook>
</file>

<file path=xl/sharedStrings.xml><?xml version="1.0" encoding="utf-8"?>
<sst xmlns="http://schemas.openxmlformats.org/spreadsheetml/2006/main" uniqueCount="137">
  <si>
    <t>Document And Entity Information</t>
  </si>
  <si>
    <t>9 Months Ended</t>
  </si>
  <si>
    <t>Oct. 31, 2011shares</t>
  </si>
  <si>
    <t>Document and Entity Information [Abstract]</t>
  </si>
  <si>
    <t>Entity Registrant Name</t>
  </si>
  <si>
    <t>Compass Biotechnologies Inc.</t>
  </si>
  <si>
    <t>Document Type</t>
  </si>
  <si>
    <t>10-Q</t>
  </si>
  <si>
    <t>Current Fiscal Year End Date</t>
  </si>
  <si>
    <t>--01-31</t>
  </si>
  <si>
    <t>Entity Common Stock, Shares Outstanding</t>
  </si>
  <si>
    <t>Amendment Flag</t>
  </si>
  <si>
    <t>false</t>
  </si>
  <si>
    <t>Entity Central Index Key</t>
  </si>
  <si>
    <t>Entity Current Reporting Status</t>
  </si>
  <si>
    <t>No</t>
  </si>
  <si>
    <t>Entity Voluntary Filers</t>
  </si>
  <si>
    <t>Entity Filer Category</t>
  </si>
  <si>
    <t>Smaller Reporting Company</t>
  </si>
  <si>
    <t>Entity Well-known Seasoned Issuer</t>
  </si>
  <si>
    <t>Document Period End Date</t>
  </si>
  <si>
    <t>Oct. 31,
		2011</t>
  </si>
  <si>
    <t>Document Fiscal Year Focus</t>
  </si>
  <si>
    <t>Document Fiscal Period Focus</t>
  </si>
  <si>
    <t>Q3</t>
  </si>
  <si>
    <t>Consolidated Balance Sheets - USD ($)</t>
  </si>
  <si>
    <t>Oct. 31, 2011</t>
  </si>
  <si>
    <t>Jan. 31, 2011</t>
  </si>
  <si>
    <t>Current Assets</t>
  </si>
  <si>
    <t>Cash</t>
  </si>
  <si>
    <t>Receivables</t>
  </si>
  <si>
    <t>Prepaids</t>
  </si>
  <si>
    <t>Promissory note receivable (Note 3 and 7)</t>
  </si>
  <si>
    <t>Total Current Assets</t>
  </si>
  <si>
    <t>Equipment, net</t>
  </si>
  <si>
    <t>Licenses, net (Note 3)</t>
  </si>
  <si>
    <t>Total Assets</t>
  </si>
  <si>
    <t>Current Liabilities</t>
  </si>
  <si>
    <t>Accounts payable and accrued liabilities</t>
  </si>
  <si>
    <t>Promissory note</t>
  </si>
  <si>
    <t>Total Liabilities</t>
  </si>
  <si>
    <t>Contingency (Note 1)</t>
  </si>
  <si>
    <t>Commitments (Note 7)</t>
  </si>
  <si>
    <t>Stockholders' Equity</t>
  </si>
  <si>
    <t>Common stock (Note 4) Authorized: 100,000,000 shares of common stock, par value $0.001 and 100,000,000 shares of preferred stock, par value $0.001 Issued and outstanding: 21,870,632 common shares (January 31, 2011 - 15,729,053)</t>
  </si>
  <si>
    <t>Additional paid-in capital</t>
  </si>
  <si>
    <t>Accumulated other comprehensive income</t>
  </si>
  <si>
    <t>Obligation to issue shares (Note 7)</t>
  </si>
  <si>
    <t>Subscriptions receivable</t>
  </si>
  <si>
    <t>Subscriptions received (Note 4)</t>
  </si>
  <si>
    <t>Deferred compensation (Note 4)</t>
  </si>
  <si>
    <t xml:space="preserve"> </t>
  </si>
  <si>
    <t>Retained earnings (deficit)</t>
  </si>
  <si>
    <t>Deficit accumulated during the development stage</t>
  </si>
  <si>
    <t>Total Stockholders' Equity (Deficit)</t>
  </si>
  <si>
    <t>Total Liabilities and Stockholders' Equity (Deficit)</t>
  </si>
  <si>
    <t>Consolidated Balance Sheets (Parenthetical) - $ / shares</t>
  </si>
  <si>
    <t>Common stock, par value (in Dollars per share)</t>
  </si>
  <si>
    <t>Common stock, shares authorized</t>
  </si>
  <si>
    <t>Common stock, shares issued</t>
  </si>
  <si>
    <t>Common stock, shares outstanding</t>
  </si>
  <si>
    <t>Preferred stock, shares authorized</t>
  </si>
  <si>
    <t>Preferred stock, par value (in Dollars per share)</t>
  </si>
  <si>
    <t>Consolidated Statements of Operations (Unaudited) - USD ($)</t>
  </si>
  <si>
    <t>3 Months Ended</t>
  </si>
  <si>
    <t>57 Months Ended</t>
  </si>
  <si>
    <t>Oct. 31, 2010</t>
  </si>
  <si>
    <t>Operating Expenses</t>
  </si>
  <si>
    <t>Amortization</t>
  </si>
  <si>
    <t>General and administrative</t>
  </si>
  <si>
    <t>Management fees</t>
  </si>
  <si>
    <t>Research and development</t>
  </si>
  <si>
    <t>Loss Before Other Items</t>
  </si>
  <si>
    <t>Other Items</t>
  </si>
  <si>
    <t>Gain of sale of patent</t>
  </si>
  <si>
    <t>Loss on settlement of debt (note 4)</t>
  </si>
  <si>
    <t>Consulting income</t>
  </si>
  <si>
    <t>Write-off of patent</t>
  </si>
  <si>
    <t>Write-off of accounts receivable</t>
  </si>
  <si>
    <t>Net Loss</t>
  </si>
  <si>
    <t>Loss Per Share - Basic and Diluted (in Dollars per share)</t>
  </si>
  <si>
    <t>Weighted Average Shares Outstanding - Basic and Diluted (in Shares)</t>
  </si>
  <si>
    <t>Consolidated Statement of Cash Flows (Unaudited) - USD ($)</t>
  </si>
  <si>
    <t>Cash Flows From Operating Activities</t>
  </si>
  <si>
    <t>Net loss</t>
  </si>
  <si>
    <t>Adjustments to reconcile net income (loss) to net cash provided by (used in) operating activities:</t>
  </si>
  <si>
    <t>Gain on sale of patent</t>
  </si>
  <si>
    <t>Deferred compensation</t>
  </si>
  <si>
    <t>Foreign exchange on gain on sale of patent</t>
  </si>
  <si>
    <t>Loss on settlement of debt</t>
  </si>
  <si>
    <t>Accrued interest on loan payable</t>
  </si>
  <si>
    <t>Shares for consulting services</t>
  </si>
  <si>
    <t>Prepaid consulting fees</t>
  </si>
  <si>
    <t>Stock-based compensation</t>
  </si>
  <si>
    <t>Changes in operating assets and liabilities:</t>
  </si>
  <si>
    <t>Due to related party</t>
  </si>
  <si>
    <t>Net Cash Used in Operating Activities</t>
  </si>
  <si>
    <t>Cash Flows From Investing Activities</t>
  </si>
  <si>
    <t>Acquisition of equipment</t>
  </si>
  <si>
    <t>Acquisition of patent</t>
  </si>
  <si>
    <t>Acquisition of license</t>
  </si>
  <si>
    <t>Short-term loan</t>
  </si>
  <si>
    <t>Net Cash Used in Investing Activities</t>
  </si>
  <si>
    <t>Cash Flows From Financing Activities</t>
  </si>
  <si>
    <t>Proceeds from loan payable</t>
  </si>
  <si>
    <t>Issuance of common stock</t>
  </si>
  <si>
    <t>Subscriptions received</t>
  </si>
  <si>
    <t>Net Cash Provided By Financing Activities</t>
  </si>
  <si>
    <t>Effect of Exchange Rate Changes</t>
  </si>
  <si>
    <t>Change in Cash</t>
  </si>
  <si>
    <t>Cash - Beginning</t>
  </si>
  <si>
    <t>Cash - Ending</t>
  </si>
  <si>
    <t>1. Nature of Operations and Going Concern</t>
  </si>
  <si>
    <t>Notes to Financial Statements</t>
  </si>
  <si>
    <t>Nature of Operations and Going Concern</t>
  </si>
  <si>
    <t>Compass
Biotechnologies Inc. (the Company) was incorporated in the state of Nevada on November 25, 2004 and is a development
stage company in the business of developing its licenses for patents pertaining to the technology utilized in the prevention and
treatment of hepatitis C. Effective March 29, 2011, the Company entered into an agreement and plan of merger with its wholly-owned
subsidiary whereby the subsidiary merged with and into the Company and effected a name change to Compass Biotechnologies Inc.
The Companys shares are quoted on the OTC-BB. Unaudited
Interim Financial Statements The accompanying
unaudited consolidated interim financial statements have been prepared in accordance with generally accepted accounting principles
for interim financial information and the rules and regulations of the SEC. They do not include all information and footnotes
required by United States generally accepted accounting principles for for complete financial statements. However, except as disclosed
herein, there has been no material changes in the information disclosed in the notes to the financial statements for the year
ended January 31, 2011 included in the Companys Form 10-K filed with the SEC. The unaudited interim financial statements
should be read in conjunction with those financial statements including in the Form 10-K. In the opinion of Management, all adjustments
considered necessary for a fair presentation, consisting solely of normal recurring adjustments, have been made. Operating results
for the nine months ended October 31, 2011 are not necessarily indicative of the results that may be expected for the year ending
January 31, 2012.</t>
  </si>
  <si>
    <t>2. Licenses</t>
  </si>
  <si>
    <t>Licenses</t>
  </si>
  <si>
    <t>Effective
December 29, 2009, the Company entered into an Asset Assignment Agreement with C-Virionics Corporation
(C-Virionics) whereby the Company acquired certain licenses to patents used in the development of vaccination for
prevention and treatment of hepatitis C. In consideration, the Company paid $97,291 in royalty and other costs on behalf of
C-Virionics and is obligated to issue 3,680,000 shares of common stock with a fair value of $625,600 which had been recorded
in obligation to issue shares at January 31, 2010. During the year ended January 31, 2011, the Company issued 3,180,000
shares of common stock with fair value of $540,600, 500,000 shares of common stock at a fair value of $85,000 remain in
obligation to issue shares. The
licenses to patents are licensed from the United Sates Public Health Service (PHS), to which the Company
is obligated to make the following royalty payments:
a) $5,000
annually commencing January 1, 2010 (paid);
b) 5%
on net sales; and
c) Benchmark
royalties of:
· $25,000
upon initiation of phase I clinical trials;
· $100,000
upon initiation of phase II clinical trials;
· $250,000
upon initiation of phase III clinical trials;
· $500,000
upon Biologics License Application (BLA) submission; and
· $3,000,000
upon BLA approval.
The
Company is also obligated to pay PHS additional sublicensing royalties, of 12% - 25%, based
on the fair market value of any consideration received for granting each sublicense or option
to sublicense. The
Company paid royalties of $Nil during the nine month period ended October 31, 2011 ($Nil  October 31, 2010). To
October 31, 2011, the Company has recorded a royalty payable of $27,500 (January 31, 2011-$27,500) in accounts payable
and accrued liabilities. Management
has determined that the Companys license to patents to be used in the development of vaccination for the prevention
and treatment of hepatitis C to have a useful life of 10 years. For the nine months ended October 31, 2011, the Company
has recorded amortization of $57,921 (2010 - $Nil).</t>
  </si>
  <si>
    <t>3. Promissory Notes</t>
  </si>
  <si>
    <t>Promissory Notes</t>
  </si>
  <si>
    <t>a) On
April 5, 2010, the Company entered into an unsecured promissory note agreement with a shareholder whereby the Company
has borrowed $20,000. The
note is interest bearing at 15% per annum commencing April 5, 2010, and repayable upon the Company completing a financing
of at least $100,000. The note is currently due and payable. If the Company fails to make payment, interest accrues at
a rate of 18% per annum on the outstanding balance plus accrued interest. During the year ended January 31, 2011, the
Company completed such financing and repaid $6,500, therefore the loan of $13,500 is interest bearing at 18% per annum.
Included in accounts payable and accrued liabilities at October 21, 2011 is $4,051 (January 31, 2011 - $2,332) in accrued
interest, which has been recorded in general and administrative expenses. During
the term that the note is outstanding, the shareholder will have the right to convert the outstanding principal balance
and accrued and unpaid interest into shares of preferred stock. The number of preferred shares into which the note may
be converted will be equal to the total outstanding amount plus accrued interest on the date of conversion divided by
$0.80. The conversion feature had no intrinsic value and accordingly no beneficial conversion feature was recorded.
b) On
January 1, 2011, the Company entered into an unsecured promissory note agreement with a related company that is controlled
by a director. The Company has loaned $5,687 (CAD $5,382) under the agreement. The
note is interest bearing at 6% per annum commencing January 10, 2011, and repayable upon the related company completing
a financing of at least $100,000. If the related company controlled by a director of the Company fails to make payment,
interest will accrue at a rate of 18% per annum on the outstanding balance plus accrued interest. During the period ended
October 31, 2011, the related company controlled by the director did not complete such financing. During
the term that the note is outstanding the Company will have the right to convert the outstanding principal balance and
accrued and unpaid interest into shares of preferred stock of the related company. The number of preferred shares into
which the note will be converted may be equal to the total borrowed plus accrued interest on the date of conversion divided
by $0.20.
c) On August 19, 2011,
the Company entered into a $50,000 Convertible Promissory Note (the Note) with Asher Enterprises, Inc. (Asher),
an arms length Delaware corporation. The principal interest bearing at a rate of 8% per annum. The Company is obligated to
repay the principal with any interest by May 22, 2012 (the maturity date). Any principal or interest unpaid
by the maturity date shall bear interest at a rate of 22% per annum. Asher has the option to convert the Note, commencing
on February 15, 2012 and ending on the maturity date, in respect of the remaining outstanding principal amount in entirety
or part, at a variable conversion price of 58% multiplied by the market price, being the average of the lowest 3 trading prices
for the Companys shares of common stock during a 10 day trading period. If the trading price cannot be calculated,
a trading price shall be the market value as mutually determined by the Company and Asher. In the event that the Company makes
an announcement to consolidate or merge with any other corporation, sell or transfer substantially all of its assets or any
person, group or entity announces a tender offer to purchase 50% or more of the Companys common stock, the conversion
price shall be adjusted on such announcement day to be equal to the lower of (a) the conversion price which would have been
applicable before such announcement and (b) the conversion price that would otherwise be in effect. The Company may not prepay
the Note in whole or part.
d) On August 19, 2011,
the Company entered into a $2,500 Promissory Note (the Note) with an arms length individual. The Note bears
interest at a rate of 13% per annum. The Company is obligated to repay the Principal with any interest upon demand. The Note
is convertible at any time after February 15, 2012 into equity at a rate of 40% of the closing bid price of the previous 5
days of trading.
e) On August 24, 2011,
the Company entered into a $2,500 Promissory Note (the Note) with an arms length individual. The Note bears
interest at a rate of 13% per annum. The Company is obligated to repay the Principal with any interest upon demand. The Note
is convertible at any time after February 20, 2012 into equity at a rate of 40% of the closing bid price of the previous 5
days of trading.</t>
  </si>
  <si>
    <t>4. Common Stock</t>
  </si>
  <si>
    <t>Common Stock</t>
  </si>
  <si>
    <t xml:space="preserve">The
Company is authorized to issue common stock of up to 100,000,000 shares, with a par value
of $0.001 and up to 100,000,000 shares of preferred stock, with a par value of $0.001. The
preferred shares entitle the holder to payment as a preferred creditor in the case of corporate
default. During
the nine month period ended October 31, 2011, the Company issued the following shares of common stock:
a) 1,900,000 shares
of common stock at a fair value of $247,000 as a commencement bonus for consulting services from a third party, which had
been recorded in obligation to issue shares at January 31, 2011.
b) 900,000 shares of
common stock for gross proceeds of $90,000, which was recorded in subscriptions received at January 31, 2011.
c) 428,571 shares of
common stock for gross proceeds of $30,000.
d) 300,000 shares of
common stock to settle debt of CAD $22,500 or USD $23,866 with the President of the Company. The shares of common stock were
issued at a fair value of $23,866.
e) 600,000 shares of
common stock to settle debt of $60,000 to a third party consultant. The shares were issued at a fair value of $54,000. The
Company recorded a gain on settlement of debt of $6,000.
f) 813,008 shares of
common stocks to settle accounts payable and accrued liabilities (Note 7). The shares were issued at a market value of $100,000.
g) 50,000 shares of
common stock for gross proceeds of $8,500, which were recorded in subscriptions received at July 31, 2011.
h) 1,500,000 shares
of common stock to settle debt of $100,000 to third party consultants.
At
October 31, 2011, the Company has $16,747 (January 30, 2011 - $115,247) in subscriptions received.
These subscriptions are comprised of advances towards a private placement of shares of common
stock ranging from $0.10 to $0.17 per share. At
January 31, 2011, the Company has recorded $188,192 in deferred compensation, which represents the issuance of shares
of common stock for consulting services. During the period ended October 31, 2011, the company recorded $188,192 from
deferred compensation to general and administrative expenses. Stock
Options The
following are the assumptions used for the Black-Scholes option pricing model to record the fair value of the issued stock
options:
a) The Company calculated
volatility for stock options and awards using historical volatility.
b) The Company used
a 0% forfeiture rate and the Company does not consider forfeitures to be material.
c) The Company has
not, and does not intend to issue dividends, therefore, the dividend yield assumption is 0%.
d) The risk-free rate
for the expected term of the stock options is based on the U.S. Treasury yield curve in effect at the time of grant.
On
January 31, 2010, the Company issued 500,000 stock options to the President of the Company,
pursuant to the Companys stock option plan. These options are exercisable at a price
of $0.18 for a period of five years. The company recognizes stock-based compensation costs
over the requisite service period of the award, which is the option vesting term. The options
vest at a rate of 20% per year, commencing January 31, 2010. The fair value of these options
at the date of grant was estimated to the $68,006 using the Black-Scholes option pricing model
with an expected life of 5 years, a risk-free interest rate of 2.34%, a dividend yield of
0%, and expected volatility of 101%. These stock options expire on January 31, 2014. To October
31, 2011, 200,000 of these stock options are exercisable and the Company recognized $6,800
(January 31, 2011 - $13,600) in stock-based compensation expense in relation to these vested
stock options, of which $3,400 was allocated to management fees and $3,400 was allocated to
research and development costs. On
April 18, 2011, the Company issued 1,000,000 stock options to a third party consultant. These options are exercisable
at a price of $0.07 for a period of 60 days. The Company recognizes stock-based compensation costs over the requisite
service period of the award, which is 60 days. The market value of these options at the date of grant was estimated to
be $52,015 using the Black-Scholes option pricing model with an expected life of 60 days, a risk-free interest rate of
1%, a dividend yield of 0%, and expected volatility of 105.59%. To October 31, 2011, 1,000,000 of these stock options
are exercisable and the Company recognized $52,015 (January 31, 2011 - $Nil) in stock-based compensation expense in relation
to these stock options, of which $52,015 was allocated to consulting fees in general and administrative expenses. These
stock options expired, unexercised, on June 20, 2011. Stock
option transactions during the nine months ended October 31, 2011 were as follows:
Balance,
January 31, 2010 and 2011 504,000
Granted 1,000,000
Expired (1,004,000 )
Balance,
October 31, 2011  Outstanding 500,000
Balance,
October 31, 2011 - Exercisable 500,000 </t>
  </si>
  <si>
    <t>5. Related Party Transactions</t>
  </si>
  <si>
    <t>Related Party Transactions</t>
  </si>
  <si>
    <t>During
the nine month period ended October 31, 2011:
a) the
President of the Company received a monthly management consulting fee of $74,182 (October 31, 2010 - $98,232), of which $49,116
has been recorded as management fees and $49,116 as a research and development;
b) a
director of the Company received a monthly consulting fee of $108,000 (October 31, 2010 - $Nil) which has been recorded as
general and administrative expenses;
c) the
Company settled debt with a director of the Company in the amount of $23,866 (October 31, 2010 - $Nil) through the issuance
of shares of common stock (October 31, 2010 - $Nil).
As
at October 31, 2011, $346,570 (January 31, 2011 - $321, 913) was due to related parties and recorded in accounts payable
and accrued liabilities and $3,263 (January 31, 2011 - $5,373) is due from a company controlled by a director of the Company
(Note 3). As at October 31, 2011, $36,000 (January 31, 2011 - $Nil) was recorded in obligation to issue shares for shares
of common stock issuable to a director of the Company for consulting fees (Note 7). All
related party transactions are in the normal course of operations and are measured at the exchange amount, which is the
amount of consideration established and agreed to by the related parties. Unless otherwise noted related party amounts
are unsecured, bear no interest and have no fixed terms of repayment.</t>
  </si>
  <si>
    <t>6. Supplemental Cash Flow Information</t>
  </si>
  <si>
    <t>Supplemental Cash Flow Information</t>
  </si>
  <si>
    <t xml:space="preserve">Accumulated
From
February
15, 2007 (Date of reporting
as
a development Six
Month Nine
Month
stage
company) to October 31, 2011 Period
Ended October
31, 2011 Period
Ended October
31, 2010
$ $ $
Cash paid for Interest   
Cash paid for income
taxes   
Obligation to issue
shares of common stock for acquisition of licenses 85,000  
Issue shares of
common stock for acquisition of licenses 540,600  540,600
Obligation to issue
shares of common stock for consulting services 405,875 377,000 347,500
Royalties recorded
in accounts payable and accrued liabilities 27,500  12,506
Finders fee
shares 82,000  50,000
Finders fees
recorded in accounts payable and accrued liabilities 114,346  114,346
Reclassification
of prepaids to common stock   22,108
Reclassification
of accounts payable and accrued liabilities to obligation to issue shares 36,000 36,000 
Issuance of shares
of common stock for consulting services recorded in deferred compensation 80,826  
Subscriptions receivable
for share issued 10,200  
Issue share for
debt 177,865 177,865 
Reclassification
of subscriptions received to common stock 90,000 90,000 144,275 </t>
  </si>
  <si>
    <t>7. Commitments</t>
  </si>
  <si>
    <t>Commitments</t>
  </si>
  <si>
    <t xml:space="preserve">a) On
July 14, 2009, the Company had entered into a service agreement with Moody Capital Solutions, Inc. (Moody)
whereby Moody would serve as an investment banker and placement agency for the Company. The term of the agreement was
until November 10, 2009 and Moody was entitled to receive $8,000 ($4,000 paid, $4,000 accrued); and issued 210,000 restricted
shares of common stock with a fair value of $28,875 which have been recorded in obligation to issue shares. To October
31, 2011 and 2010, Moody had not assisted with any private placement and, therefore, all fees have been allocated to consulting
fees which are recorded in general and administrative expenses. Upon
closing the placement of shares of common or preferred stock and any convertible or redeemable debt, Moody was entitled
to receive 10% of the principal amount raised at each closing and 10% warrant coverage for any equity or sub-debt placed.
The warrants will be exercisable at 10% above the offering or conversion price, have piggyback registration rights and
exercisable for a period of 5 years. Should the Company be sold during the term of the agreement, Moody will receive a
break-up fee of $100,000. The Company also agrees that if Moody or any affiliate with over 50% control by Moody introduces
the Company, during the term of the agreement or within three years from the termination date, to equity or debt financing,
the Company will pay the fees as stated above.
b) On February 28,
2010, the Company entered into a Letter of Agreement (the letter of Agreement) with Minapharm Pharmaceuticals
SAE (Minapharm) a company incorporated in Egypt. Minapharm is engaged in the development and commercialization
of pharmaceutical products within Egypt.
Pursuant to the
Letter of Agreement, the Company will grant Minapharm an exclusive product distribution agreement and a royalty bearing sub-license
which will give Minapharm the right to manufacture, market, sell or otherwise commercialize the Companys ribavirin
USP hepatitis C vaccine in either formula or other form. In return, Minapharm will grant the Company the rights to exclusive
product development, marketing and distribution rights and a royalty bearing license to rights to its pegylated interferon-alpha,
in an active pharmaceutical ingredient or as finished final product. The Letter of Agreement also stipulates that Minapharm
will make a loan to the Company to assist in its therapeutic development program. To October 31, 2011, Minapharm has not made
a loan to the Company.
c) On June 8, 2010,
the Company entered into an Agreement with Investor Outreach Services LLC. (IOS) whereby IOS will introduce
the Company to investors. The Company will pay IOS a cash fee equal to 5% of the gross proceeds raised, in addition to 3%
of any additional funds later brought forth from the investors. Such provisions for compensation will last for a period of
3 years from the date any investor first invests in the Company. To October 31, 2011, the Company has paid or accrued $Nil
to IOS.
d) On
June 1, 2010, the Company entered into a finders fee agreement with a third party consultant, whereby the consultant
would assist with respect to a future financing. The term of the agreement was for a period of 6 months and the consultant
was entitled to receive a finders fee in cash or shares, based on the total amount of equity financing received.
To October 31, 2011, the consultant had not assisted with any private placement and, therefore, the Company has paid or
accrued $Nil to the consultant. The
Company also agreed that in the event that one or more parties introduced to the Company by the consultant during the
term of the agreement completes an investment within 1 year after the termination of the agreement, then the Company agrees
that the fee will continue to be due and payable.
e) On
July 27, 2010, the Company entered into a Securities Purchase Agreement with Tangiers Investors, LP (Tangiers).
Under the agreement, the Company would agree to issue and sell its common stock to Tangiers for an aggregate purchase
price of up to $10,000,000. The funding agreement specifies that Tangiers would purchase the Companys stock in
amounts of up to $250,000 per draw down, at the Companys discretion over a period of 2 years. The
Company was required to issue Tangiers up to $300,000 worth of restricted shares of common stock as a commitment fee (the
commitment fee shares). In the event that Tangiers is unable to obtain at least $250,000 of value through
the sale of the commitment fee shares, the Company will issue that number of shares to Tangiers that would allow Tangiers
to obtain a minimum of $250,000 through the sale of the commitment fee shares. On
March 1, 2011, the Company entered into a subscription agreement with Tangiers, which fully satisfied and extinguished
the Securities Agreement. Pursuant to the agreement, Tangiers subscribed for 813,008 shares of common stock at $0.123
per share and 1,250,000 shares of common stock at $0.12 per share for total proceeds of $250,000. In lieu of receiving
cash for issuance of shares of common stock, the Company has agreed to issue 2,063,008 shares of common stock to Tangiers
in tranches at a market value of $250,000 to settle the commitment fee obligation. During the period ended October 31,
2011, the Company issued 813,008 shares of common stock at a market value of $100,000 which are subject to certain escrow
conditions. At October 31, 2011, the Company recorded in accounts payable and accrued liabilities $150,000 (January 31,
2011 - $250,000) which represents the Companys obligation pursuant to the subscription agreement. Subsequent to
October 31, 2011, the Company issued the additional 1,250,000 shares of common stock to Tangiers, which are also subject
to certain escrow conditions.
f) On October 20, 2010,
the Company entered into a one year consulting agreement with Rathbourne Mercantile Ltd. (Rathbourne), whereby
the Company would pay Rathbourner an up-front non-refundable retainer of $50,000 (paid) and issue Securities Purchase Agreement
with Tangiers Investors, LP (Tangiers). Under the agreement, the ,000,000 shares of the Company for services
completed to October 2010. As at January 31, 2011 the Company had recorded an obligation to issue shares at a market value
at $130,000. The payments to Rathbourne were recorded as consulting fees and are part of general and administrative expenses
in the fiscal year ended January 31, 2011 (note 8). During the period ended October 31, 2011, the Company issued 1,000,000
shares to Rathbourne.
g) On June 9, 2009,
the Company entered into a consulting agreement with a third party whereby the consultant would provide research and development
activities and consulting. As consideration, the Company would pay a fee of US$12,000 per month. Effective February 2, 2010,
this third party became a director of the Company. On April 14,, 2011, the Company entered into an agreement to issue restricted
shares of common stock to settle debt of $268,500 with the director of the Company. As at October 31, 2011, the shares of
common stock have not been issued and, accordingly, the balance remains in accounts payable and accrued liabilities. Commencing
May 1, 2011, the Company will issue the number of shares of common stock equal to $12,000 per month until the Company is able
to pay in cash or the director becomes an employee of the Company. To October 31, 2011, the Company has recorded an obligation
to issue shares at a market value of $36,000, which has been included in consulting fees and are part of general and administrative
expenses.
h) On April 12, 2011,
the Company entered into an agreement with a third party to issue 500,000 shares of common stock at a price of $0.20 per share
pursuant to a Stock Purchase Agreement. To October 31, 2011, the Stock Purchase Agreement has not been executed and the Company
has not received any funds.
i) On July 1, 2011,
the Company entered into a consulting agreement with a third party in consideration for the issuance of 500,000 shares of
common stock. At October 31, 2011, the Company has recorded an obligation to issue shares at a market value of $45,000, which
has been included as consulting fees and are part of general and administrative expenses. Subsequent to October 31, 2011,
the Company issued the 500,000 shares of common stock.
j) On July 5, 2011,
the Company entered into a consulting agreement with a third party in consideration for the issuance of 1,500,000 shares of
common stock representing a commencement bonus. At October 31, 2011, the Company has recorded an obligation to issue shares
at a market value of $105,000, which has been included as consulting fees and are part of general and administrative expenses.
Subsequent to October 31, 2011, the Company issued the 1,500,000 shares of common stock. </t>
  </si>
  <si>
    <t>8. Restatement</t>
  </si>
  <si>
    <t>Restatement</t>
  </si>
  <si>
    <t xml:space="preserve">The Company has restated its financial statements for the year ended January 31, 2011, in order to record the following transactions in the correct fiscal period.
a) Promissory note of $5,373 (Note 3);
b) Commitment fee of $250,000 (Note 7);
c) Obligation to issue shares for services provided in the amount of $130,000 (Note 7); and
d) Obligation to issue shares for services provided in the amount of $247,000 (Note 6).
As reported Adjustment As restated
Consolidated balance sheets  As at January 31, 2011
Cash $ 40,126 $ 5,373 $ 34,753
Promissory note  5,373 5,373
Accounts payable and accrued liabilities 685,682 250,000 935,682
Obligation to issue shares 113,875 377,000 490,875
Consolidated statements of operations  General and administrative expenses
6 months ended July 31, 2010 $ 408,395 $ 250,000 $ 658,395
3 months ended July 31, 2010 $ 328,241 $ 250,000 $ 578,241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23920632</v>
      </c>
    </row>
    <row r="8" spans="1:2">
      <c r="A8" s="4" t="s">
        <v>11</v>
      </c>
      <c r="B8" s="4" t="s">
        <v>12</v>
      </c>
    </row>
    <row r="9" spans="1:2">
      <c r="A9" s="4" t="s">
        <v>13</v>
      </c>
      <c r="B9" s="6" t="n">
        <v>1327238</v>
      </c>
    </row>
    <row r="10" spans="1:2">
      <c r="A10" s="4" t="s">
        <v>14</v>
      </c>
      <c r="B10" s="4" t="s">
        <v>15</v>
      </c>
    </row>
    <row r="11" spans="1:2">
      <c r="A11" s="4" t="s">
        <v>16</v>
      </c>
      <c r="B11" s="4" t="s">
        <v>15</v>
      </c>
    </row>
    <row r="12" spans="1:2">
      <c r="A12" s="4" t="s">
        <v>17</v>
      </c>
      <c r="B12" s="4" t="s">
        <v>18</v>
      </c>
    </row>
    <row r="13" spans="1:2">
      <c r="A13" s="4" t="s">
        <v>19</v>
      </c>
      <c r="B13" s="4" t="s">
        <v>15</v>
      </c>
    </row>
    <row r="14" spans="1:2">
      <c r="A14" s="4" t="s">
        <v>20</v>
      </c>
      <c r="B14" s="4" t="s">
        <v>21</v>
      </c>
    </row>
    <row r="15" spans="1:2">
      <c r="A15" s="4" t="s">
        <v>22</v>
      </c>
      <c r="B15" s="6" t="n">
        <v>2012</v>
      </c>
    </row>
    <row r="16" spans="1:2">
      <c r="A16" s="4" t="s">
        <v>23</v>
      </c>
      <c r="B16" s="5"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5</v>
      </c>
      <c r="B1" s="2" t="s">
        <v>1</v>
      </c>
    </row>
    <row r="2" spans="1:2">
      <c r="B2" s="2" t="s">
        <v>26</v>
      </c>
    </row>
    <row r="3" spans="1:2">
      <c r="A3" s="3" t="s">
        <v>113</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8</v>
      </c>
      <c r="B1" s="2" t="s">
        <v>1</v>
      </c>
    </row>
    <row r="2" spans="1:2">
      <c r="B2" s="2" t="s">
        <v>26</v>
      </c>
    </row>
    <row r="3" spans="1:2">
      <c r="A3" s="3" t="s">
        <v>113</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1</v>
      </c>
      <c r="B1" s="2" t="s">
        <v>1</v>
      </c>
    </row>
    <row r="2" spans="1:2">
      <c r="B2" s="2" t="s">
        <v>26</v>
      </c>
    </row>
    <row r="3" spans="1:2">
      <c r="A3" s="3" t="s">
        <v>113</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4</v>
      </c>
      <c r="B1" s="2" t="s">
        <v>1</v>
      </c>
    </row>
    <row r="2" spans="1:2">
      <c r="B2" s="2" t="s">
        <v>26</v>
      </c>
    </row>
    <row r="3" spans="1:2">
      <c r="A3" s="3" t="s">
        <v>113</v>
      </c>
    </row>
    <row r="4" spans="1:2">
      <c r="A4" s="4" t="s">
        <v>135</v>
      </c>
      <c r="B4" s="4" t="s">
        <v>1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7" t="n">
        <v>94</v>
      </c>
      <c r="C3" s="7" t="n">
        <v>34753</v>
      </c>
    </row>
    <row r="4" spans="1:3">
      <c r="A4" s="4" t="s">
        <v>30</v>
      </c>
      <c r="B4" s="6" t="n">
        <v>49826</v>
      </c>
      <c r="C4" s="6" t="n">
        <v>45071</v>
      </c>
    </row>
    <row r="5" spans="1:3">
      <c r="A5" s="4" t="s">
        <v>31</v>
      </c>
      <c r="B5" s="6" t="n">
        <v>11758</v>
      </c>
      <c r="C5" s="6" t="n">
        <v>36796</v>
      </c>
    </row>
    <row r="6" spans="1:3">
      <c r="A6" s="4" t="s">
        <v>32</v>
      </c>
      <c r="B6" s="6" t="n">
        <v>3263</v>
      </c>
      <c r="C6" s="6" t="n">
        <v>5373</v>
      </c>
    </row>
    <row r="7" spans="1:3">
      <c r="A7" s="4" t="s">
        <v>33</v>
      </c>
      <c r="B7" s="6" t="n">
        <v>64941</v>
      </c>
      <c r="C7" s="6" t="n">
        <v>121993</v>
      </c>
    </row>
    <row r="8" spans="1:3">
      <c r="A8" s="4" t="s">
        <v>34</v>
      </c>
      <c r="B8" s="6" t="n">
        <v>412</v>
      </c>
      <c r="C8" s="6" t="n">
        <v>730</v>
      </c>
    </row>
    <row r="9" spans="1:3">
      <c r="A9" s="4" t="s">
        <v>35</v>
      </c>
      <c r="B9" s="6" t="n">
        <v>637129</v>
      </c>
      <c r="C9" s="6" t="n">
        <v>695050</v>
      </c>
    </row>
    <row r="10" spans="1:3">
      <c r="A10" s="4" t="s">
        <v>36</v>
      </c>
      <c r="B10" s="6" t="n">
        <v>702482</v>
      </c>
      <c r="C10" s="6" t="n">
        <v>817773</v>
      </c>
    </row>
    <row r="11" spans="1:3">
      <c r="A11" s="3" t="s">
        <v>37</v>
      </c>
    </row>
    <row r="12" spans="1:3">
      <c r="A12" s="4" t="s">
        <v>38</v>
      </c>
      <c r="B12" s="6" t="n">
        <v>878745</v>
      </c>
      <c r="C12" s="6" t="n">
        <v>935682</v>
      </c>
    </row>
    <row r="13" spans="1:3">
      <c r="A13" s="4" t="s">
        <v>39</v>
      </c>
      <c r="B13" s="6" t="n">
        <v>85652</v>
      </c>
      <c r="C13" s="6" t="n">
        <v>13500</v>
      </c>
    </row>
    <row r="14" spans="1:3">
      <c r="A14" s="4" t="s">
        <v>40</v>
      </c>
      <c r="B14" s="6" t="n">
        <v>964397</v>
      </c>
      <c r="C14" s="6" t="n">
        <v>949182</v>
      </c>
    </row>
    <row r="15" spans="1:3">
      <c r="A15" s="4" t="s">
        <v>41</v>
      </c>
      <c r="B15" s="6" t="n">
        <v>0</v>
      </c>
      <c r="C15" s="6" t="n">
        <v>0</v>
      </c>
    </row>
    <row r="16" spans="1:3">
      <c r="A16" s="4" t="s">
        <v>42</v>
      </c>
      <c r="B16" s="6" t="n">
        <v>0</v>
      </c>
      <c r="C16" s="6" t="n">
        <v>0</v>
      </c>
    </row>
    <row r="17" spans="1:3">
      <c r="A17" s="3" t="s">
        <v>43</v>
      </c>
    </row>
    <row r="18" spans="1:3">
      <c r="A18" s="4" t="s">
        <v>44</v>
      </c>
      <c r="B18" s="6" t="n">
        <v>23921</v>
      </c>
      <c r="C18" s="6" t="n">
        <v>15729</v>
      </c>
    </row>
    <row r="19" spans="1:3">
      <c r="A19" s="4" t="s">
        <v>45</v>
      </c>
      <c r="B19" s="6" t="n">
        <v>4271494</v>
      </c>
      <c r="C19" s="6" t="n">
        <v>3422506</v>
      </c>
    </row>
    <row r="20" spans="1:3">
      <c r="A20" s="4" t="s">
        <v>46</v>
      </c>
      <c r="B20" s="6" t="n">
        <v>17782</v>
      </c>
      <c r="C20" s="6" t="n">
        <v>21664</v>
      </c>
    </row>
    <row r="21" spans="1:3">
      <c r="A21" s="4" t="s">
        <v>47</v>
      </c>
      <c r="B21" s="6" t="n">
        <v>299875</v>
      </c>
      <c r="C21" s="6" t="n">
        <v>490875</v>
      </c>
    </row>
    <row r="22" spans="1:3">
      <c r="A22" s="4" t="s">
        <v>48</v>
      </c>
      <c r="B22" s="6" t="n">
        <v>-10200</v>
      </c>
      <c r="C22" s="6" t="n">
        <v>-10200</v>
      </c>
    </row>
    <row r="23" spans="1:3">
      <c r="A23" s="4" t="s">
        <v>49</v>
      </c>
      <c r="B23" s="6" t="n">
        <v>16747</v>
      </c>
      <c r="C23" s="6" t="n">
        <v>115247</v>
      </c>
    </row>
    <row r="24" spans="1:3">
      <c r="A24" s="4" t="s">
        <v>50</v>
      </c>
      <c r="B24" s="4" t="s">
        <v>51</v>
      </c>
      <c r="C24" s="6" t="n">
        <v>-188192</v>
      </c>
    </row>
    <row r="25" spans="1:3">
      <c r="A25" s="4" t="s">
        <v>52</v>
      </c>
      <c r="B25" s="6" t="n">
        <v>-54275</v>
      </c>
      <c r="C25" s="6" t="n">
        <v>-54275</v>
      </c>
    </row>
    <row r="26" spans="1:3">
      <c r="A26" s="4" t="s">
        <v>53</v>
      </c>
      <c r="B26" s="6" t="n">
        <v>-4827259</v>
      </c>
      <c r="C26" s="6" t="n">
        <v>-3944763</v>
      </c>
    </row>
    <row r="27" spans="1:3">
      <c r="A27" s="4" t="s">
        <v>54</v>
      </c>
      <c r="B27" s="6" t="n">
        <v>-261915</v>
      </c>
      <c r="C27" s="6" t="n">
        <v>-131409</v>
      </c>
    </row>
    <row r="28" spans="1:3">
      <c r="A28" s="4" t="s">
        <v>55</v>
      </c>
      <c r="B28" s="7" t="n">
        <v>702482</v>
      </c>
      <c r="C28" s="7" t="n">
        <v>81777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6</v>
      </c>
      <c r="B1" s="2" t="s">
        <v>26</v>
      </c>
      <c r="C1" s="2" t="s">
        <v>27</v>
      </c>
    </row>
    <row r="2" spans="1:3">
      <c r="A2" s="3" t="s">
        <v>43</v>
      </c>
    </row>
    <row r="3" spans="1:3">
      <c r="A3" s="4" t="s">
        <v>57</v>
      </c>
      <c r="B3" s="8" t="n">
        <v>0.001</v>
      </c>
      <c r="C3" s="8" t="n">
        <v>0.001</v>
      </c>
    </row>
    <row r="4" spans="1:3">
      <c r="A4" s="4" t="s">
        <v>58</v>
      </c>
      <c r="B4" s="6" t="n">
        <v>100000000</v>
      </c>
      <c r="C4" s="6" t="n">
        <v>100000000</v>
      </c>
    </row>
    <row r="5" spans="1:3">
      <c r="A5" s="4" t="s">
        <v>59</v>
      </c>
      <c r="B5" s="6" t="n">
        <v>23920632</v>
      </c>
      <c r="C5" s="6" t="n">
        <v>15729053</v>
      </c>
    </row>
    <row r="6" spans="1:3">
      <c r="A6" s="4" t="s">
        <v>60</v>
      </c>
      <c r="B6" s="6" t="n">
        <v>23920632</v>
      </c>
      <c r="C6" s="6" t="n">
        <v>15729053</v>
      </c>
    </row>
    <row r="7" spans="1:3">
      <c r="A7" s="4" t="s">
        <v>61</v>
      </c>
      <c r="B7" s="6" t="n">
        <v>100000000</v>
      </c>
      <c r="C7" s="6" t="n">
        <v>100000000</v>
      </c>
    </row>
    <row r="8" spans="1:3">
      <c r="A8" s="4" t="s">
        <v>62</v>
      </c>
      <c r="B8" s="8" t="n">
        <v>0.001</v>
      </c>
      <c r="C8" s="8" t="n">
        <v>0.0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6"/>
  </cols>
  <sheetData>
    <row r="1" spans="1:6">
      <c r="A1" s="1" t="s">
        <v>63</v>
      </c>
      <c r="B1" s="2" t="s">
        <v>64</v>
      </c>
      <c r="D1" s="2" t="s">
        <v>1</v>
      </c>
      <c r="F1" s="2" t="s">
        <v>65</v>
      </c>
    </row>
    <row r="2" spans="1:6">
      <c r="B2" s="2" t="s">
        <v>26</v>
      </c>
      <c r="C2" s="2" t="s">
        <v>66</v>
      </c>
      <c r="D2" s="2" t="s">
        <v>26</v>
      </c>
      <c r="E2" s="2" t="s">
        <v>66</v>
      </c>
      <c r="F2" s="2" t="s">
        <v>26</v>
      </c>
    </row>
    <row r="3" spans="1:6">
      <c r="A3" s="3" t="s">
        <v>67</v>
      </c>
    </row>
    <row r="4" spans="1:6">
      <c r="A4" s="4" t="s">
        <v>68</v>
      </c>
      <c r="B4" s="7" t="n">
        <v>19342</v>
      </c>
      <c r="C4" s="4" t="s">
        <v>51</v>
      </c>
      <c r="D4" s="7" t="n">
        <v>58238</v>
      </c>
      <c r="E4" s="4" t="s">
        <v>51</v>
      </c>
      <c r="F4" s="7" t="n">
        <v>137645</v>
      </c>
    </row>
    <row r="5" spans="1:6">
      <c r="A5" s="4" t="s">
        <v>69</v>
      </c>
      <c r="B5" s="6" t="n">
        <v>160692</v>
      </c>
      <c r="C5" s="6" t="n">
        <v>87167</v>
      </c>
      <c r="D5" s="6" t="n">
        <v>732585</v>
      </c>
      <c r="E5" s="6" t="n">
        <v>495562</v>
      </c>
      <c r="F5" s="6" t="n">
        <v>3230972</v>
      </c>
    </row>
    <row r="6" spans="1:6">
      <c r="A6" s="4" t="s">
        <v>70</v>
      </c>
      <c r="B6" s="6" t="n">
        <v>17978</v>
      </c>
      <c r="C6" s="6" t="n">
        <v>16473</v>
      </c>
      <c r="D6" s="6" t="n">
        <v>58469</v>
      </c>
      <c r="E6" s="6" t="n">
        <v>49116</v>
      </c>
      <c r="F6" s="6" t="n">
        <v>424180</v>
      </c>
    </row>
    <row r="7" spans="1:6">
      <c r="A7" s="4" t="s">
        <v>71</v>
      </c>
      <c r="B7" s="6" t="n">
        <v>17978</v>
      </c>
      <c r="C7" s="6" t="n">
        <v>16473</v>
      </c>
      <c r="D7" s="6" t="n">
        <v>58469</v>
      </c>
      <c r="E7" s="6" t="n">
        <v>49116</v>
      </c>
      <c r="F7" s="6" t="n">
        <v>1053904</v>
      </c>
    </row>
    <row r="8" spans="1:6">
      <c r="A8" s="4" t="s">
        <v>72</v>
      </c>
      <c r="B8" s="6" t="n">
        <v>-215990</v>
      </c>
      <c r="C8" s="6" t="n">
        <v>-120113</v>
      </c>
      <c r="D8" s="6" t="n">
        <v>-907761</v>
      </c>
      <c r="E8" s="6" t="n">
        <v>-593794</v>
      </c>
      <c r="F8" s="6" t="n">
        <v>-4846701</v>
      </c>
    </row>
    <row r="9" spans="1:6">
      <c r="A9" s="3" t="s">
        <v>73</v>
      </c>
    </row>
    <row r="10" spans="1:6">
      <c r="A10" s="4" t="s">
        <v>74</v>
      </c>
      <c r="B10" s="4" t="s">
        <v>51</v>
      </c>
      <c r="C10" s="4" t="s">
        <v>51</v>
      </c>
      <c r="D10" s="4" t="s">
        <v>51</v>
      </c>
      <c r="E10" s="4" t="s">
        <v>51</v>
      </c>
      <c r="F10" s="6" t="n">
        <v>70025</v>
      </c>
    </row>
    <row r="11" spans="1:6">
      <c r="A11" s="4" t="s">
        <v>75</v>
      </c>
      <c r="B11" s="4" t="s">
        <v>51</v>
      </c>
      <c r="C11" s="4" t="s">
        <v>51</v>
      </c>
      <c r="D11" s="6" t="n">
        <v>6000</v>
      </c>
      <c r="E11" s="4" t="s">
        <v>51</v>
      </c>
      <c r="F11" s="6" t="n">
        <v>1106</v>
      </c>
    </row>
    <row r="12" spans="1:6">
      <c r="A12" s="4" t="s">
        <v>76</v>
      </c>
      <c r="B12" s="4" t="s">
        <v>51</v>
      </c>
      <c r="C12" s="4" t="s">
        <v>51</v>
      </c>
      <c r="D12" s="6" t="n">
        <v>25000</v>
      </c>
      <c r="E12" s="4" t="s">
        <v>51</v>
      </c>
      <c r="F12" s="6" t="n">
        <v>25000</v>
      </c>
    </row>
    <row r="13" spans="1:6">
      <c r="A13" s="4" t="s">
        <v>77</v>
      </c>
      <c r="B13" s="4" t="s">
        <v>51</v>
      </c>
      <c r="C13" s="4" t="s">
        <v>51</v>
      </c>
      <c r="D13" s="4" t="s">
        <v>51</v>
      </c>
      <c r="E13" s="4" t="s">
        <v>51</v>
      </c>
      <c r="F13" s="6" t="n">
        <v>-1</v>
      </c>
    </row>
    <row r="14" spans="1:6">
      <c r="A14" s="4" t="s">
        <v>78</v>
      </c>
      <c r="B14" s="4" t="s">
        <v>51</v>
      </c>
      <c r="C14" s="4" t="s">
        <v>51</v>
      </c>
      <c r="D14" s="6" t="n">
        <v>-5735</v>
      </c>
      <c r="E14" s="6" t="n">
        <v>-70953</v>
      </c>
      <c r="F14" s="6" t="n">
        <v>-73181</v>
      </c>
    </row>
    <row r="15" spans="1:6">
      <c r="A15" s="4" t="s">
        <v>79</v>
      </c>
      <c r="B15" s="7" t="n">
        <v>-215990</v>
      </c>
      <c r="C15" s="7" t="n">
        <v>-120113</v>
      </c>
      <c r="D15" s="7" t="n">
        <v>-882496</v>
      </c>
      <c r="E15" s="7" t="n">
        <v>-664747</v>
      </c>
      <c r="F15" s="7" t="n">
        <v>-4881534</v>
      </c>
    </row>
    <row r="16" spans="1:6">
      <c r="A16" s="4" t="s">
        <v>80</v>
      </c>
      <c r="B16" s="9" t="n">
        <v>-0.01</v>
      </c>
      <c r="C16" s="9" t="n">
        <v>-0.01</v>
      </c>
      <c r="D16" s="9" t="n">
        <v>-0.04</v>
      </c>
      <c r="E16" s="9" t="n">
        <v>-0.08</v>
      </c>
    </row>
    <row r="17" spans="1:6">
      <c r="A17" s="4" t="s">
        <v>81</v>
      </c>
      <c r="B17" s="6" t="n">
        <v>23341284</v>
      </c>
      <c r="C17" s="6" t="n">
        <v>11845433</v>
      </c>
      <c r="D17" s="6" t="n">
        <v>20925630</v>
      </c>
      <c r="E17" s="6" t="n">
        <v>88592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82</v>
      </c>
      <c r="B1" s="2" t="s">
        <v>1</v>
      </c>
      <c r="D1" s="2" t="s">
        <v>65</v>
      </c>
    </row>
    <row r="2" spans="1:4">
      <c r="B2" s="2" t="s">
        <v>26</v>
      </c>
      <c r="C2" s="2" t="s">
        <v>66</v>
      </c>
      <c r="D2" s="2" t="s">
        <v>26</v>
      </c>
    </row>
    <row r="3" spans="1:4">
      <c r="A3" s="3" t="s">
        <v>83</v>
      </c>
    </row>
    <row r="4" spans="1:4">
      <c r="A4" s="4" t="s">
        <v>84</v>
      </c>
      <c r="B4" s="7" t="n">
        <v>-882496</v>
      </c>
      <c r="C4" s="7" t="n">
        <v>-664747</v>
      </c>
      <c r="D4" s="7" t="n">
        <v>-4881534</v>
      </c>
    </row>
    <row r="5" spans="1:4">
      <c r="A5" s="3" t="s">
        <v>85</v>
      </c>
    </row>
    <row r="6" spans="1:4">
      <c r="A6" s="4" t="s">
        <v>68</v>
      </c>
      <c r="B6" s="6" t="n">
        <v>58239</v>
      </c>
      <c r="C6" s="6" t="n">
        <v>635</v>
      </c>
      <c r="D6" s="6" t="n">
        <v>137646</v>
      </c>
    </row>
    <row r="7" spans="1:4">
      <c r="A7" s="4" t="s">
        <v>86</v>
      </c>
      <c r="B7" s="4" t="s">
        <v>51</v>
      </c>
      <c r="C7" s="4" t="s">
        <v>51</v>
      </c>
      <c r="D7" s="6" t="n">
        <v>-70025</v>
      </c>
    </row>
    <row r="8" spans="1:4">
      <c r="A8" s="4" t="s">
        <v>87</v>
      </c>
      <c r="B8" s="6" t="n">
        <v>188192</v>
      </c>
      <c r="C8" s="4" t="s">
        <v>51</v>
      </c>
      <c r="D8" s="6" t="n">
        <v>188192</v>
      </c>
    </row>
    <row r="9" spans="1:4">
      <c r="A9" s="4" t="s">
        <v>88</v>
      </c>
      <c r="B9" s="4" t="s">
        <v>51</v>
      </c>
      <c r="C9" s="4" t="s">
        <v>51</v>
      </c>
      <c r="D9" s="6" t="n">
        <v>790</v>
      </c>
    </row>
    <row r="10" spans="1:4">
      <c r="A10" s="4" t="s">
        <v>89</v>
      </c>
      <c r="B10" s="6" t="n">
        <v>-6000</v>
      </c>
      <c r="C10" s="4" t="s">
        <v>51</v>
      </c>
      <c r="D10" s="6" t="n">
        <v>-1106</v>
      </c>
    </row>
    <row r="11" spans="1:4">
      <c r="A11" s="4" t="s">
        <v>90</v>
      </c>
      <c r="B11" s="6" t="n">
        <v>1719</v>
      </c>
      <c r="C11" s="6" t="n">
        <v>1718</v>
      </c>
      <c r="D11" s="6" t="n">
        <v>4051</v>
      </c>
    </row>
    <row r="12" spans="1:4">
      <c r="A12" s="4" t="s">
        <v>91</v>
      </c>
      <c r="B12" s="6" t="n">
        <v>186000</v>
      </c>
      <c r="C12" s="6" t="n">
        <v>347500</v>
      </c>
      <c r="D12" s="6" t="n">
        <v>1324183</v>
      </c>
    </row>
    <row r="13" spans="1:4">
      <c r="A13" s="4" t="s">
        <v>92</v>
      </c>
      <c r="B13" s="6" t="n">
        <v>23945</v>
      </c>
      <c r="C13" s="4" t="s">
        <v>51</v>
      </c>
      <c r="D13" s="6" t="n">
        <v>23945</v>
      </c>
    </row>
    <row r="14" spans="1:4">
      <c r="A14" s="4" t="s">
        <v>93</v>
      </c>
      <c r="B14" s="6" t="n">
        <v>58815</v>
      </c>
      <c r="C14" s="4" t="s">
        <v>51</v>
      </c>
      <c r="D14" s="6" t="n">
        <v>435910</v>
      </c>
    </row>
    <row r="15" spans="1:4">
      <c r="A15" s="4" t="s">
        <v>77</v>
      </c>
      <c r="B15" s="4" t="s">
        <v>51</v>
      </c>
      <c r="C15" s="4" t="s">
        <v>51</v>
      </c>
      <c r="D15" s="6" t="n">
        <v>1</v>
      </c>
    </row>
    <row r="16" spans="1:4">
      <c r="A16" s="4" t="s">
        <v>78</v>
      </c>
      <c r="B16" s="6" t="n">
        <v>5735</v>
      </c>
      <c r="C16" s="6" t="n">
        <v>69335</v>
      </c>
      <c r="D16" s="6" t="n">
        <v>75070</v>
      </c>
    </row>
    <row r="17" spans="1:4">
      <c r="A17" s="3" t="s">
        <v>94</v>
      </c>
    </row>
    <row r="18" spans="1:4">
      <c r="A18" s="4" t="s">
        <v>30</v>
      </c>
      <c r="B18" s="6" t="n">
        <v>-11699</v>
      </c>
      <c r="C18" s="6" t="n">
        <v>-6367</v>
      </c>
      <c r="D18" s="6" t="n">
        <v>-56770</v>
      </c>
    </row>
    <row r="19" spans="1:4">
      <c r="A19" s="4" t="s">
        <v>31</v>
      </c>
      <c r="B19" s="6" t="n">
        <v>508</v>
      </c>
      <c r="C19" s="4" t="s">
        <v>51</v>
      </c>
      <c r="D19" s="6" t="n">
        <v>-58396</v>
      </c>
    </row>
    <row r="20" spans="1:4">
      <c r="A20" s="4" t="s">
        <v>38</v>
      </c>
      <c r="B20" s="6" t="n">
        <v>125209</v>
      </c>
      <c r="C20" s="6" t="n">
        <v>-25363</v>
      </c>
      <c r="D20" s="6" t="n">
        <v>927773</v>
      </c>
    </row>
    <row r="21" spans="1:4">
      <c r="A21" s="4" t="s">
        <v>95</v>
      </c>
      <c r="C21" s="6" t="n">
        <v>40334</v>
      </c>
    </row>
    <row r="22" spans="1:4">
      <c r="A22" s="4" t="s">
        <v>96</v>
      </c>
      <c r="B22" s="6" t="n">
        <v>-251833</v>
      </c>
      <c r="C22" s="6" t="n">
        <v>-236955</v>
      </c>
      <c r="D22" s="6" t="n">
        <v>-1950270</v>
      </c>
    </row>
    <row r="23" spans="1:4">
      <c r="A23" s="3" t="s">
        <v>97</v>
      </c>
    </row>
    <row r="24" spans="1:4">
      <c r="A24" s="4" t="s">
        <v>98</v>
      </c>
      <c r="B24" s="4" t="s">
        <v>51</v>
      </c>
      <c r="C24" s="4" t="s">
        <v>51</v>
      </c>
      <c r="D24" s="6" t="n">
        <v>-2909</v>
      </c>
    </row>
    <row r="25" spans="1:4">
      <c r="A25" s="4" t="s">
        <v>99</v>
      </c>
      <c r="B25" s="4" t="s">
        <v>51</v>
      </c>
      <c r="C25" s="4" t="s">
        <v>51</v>
      </c>
      <c r="D25" s="6" t="n">
        <v>-100</v>
      </c>
    </row>
    <row r="26" spans="1:4">
      <c r="A26" s="4" t="s">
        <v>100</v>
      </c>
      <c r="B26" s="4" t="s">
        <v>51</v>
      </c>
      <c r="C26" s="4" t="s">
        <v>51</v>
      </c>
      <c r="D26" s="6" t="n">
        <v>-101642</v>
      </c>
    </row>
    <row r="27" spans="1:4">
      <c r="A27" s="4" t="s">
        <v>101</v>
      </c>
      <c r="B27" s="6" t="n">
        <v>2370</v>
      </c>
      <c r="C27" s="4" t="s">
        <v>51</v>
      </c>
      <c r="D27" s="6" t="n">
        <v>-3003</v>
      </c>
    </row>
    <row r="28" spans="1:4">
      <c r="A28" s="4" t="s">
        <v>102</v>
      </c>
      <c r="B28" s="6" t="n">
        <v>2370</v>
      </c>
      <c r="C28" s="4" t="s">
        <v>51</v>
      </c>
      <c r="D28" s="6" t="n">
        <v>-107654</v>
      </c>
    </row>
    <row r="29" spans="1:4">
      <c r="A29" s="3" t="s">
        <v>103</v>
      </c>
    </row>
    <row r="30" spans="1:4">
      <c r="A30" s="4" t="s">
        <v>104</v>
      </c>
      <c r="B30" s="6" t="n">
        <v>72152</v>
      </c>
      <c r="C30" s="6" t="n">
        <v>10000</v>
      </c>
      <c r="D30" s="6" t="n">
        <v>85652</v>
      </c>
    </row>
    <row r="31" spans="1:4">
      <c r="A31" s="4" t="s">
        <v>105</v>
      </c>
      <c r="B31" s="6" t="n">
        <v>153500</v>
      </c>
      <c r="C31" s="6" t="n">
        <v>284906</v>
      </c>
      <c r="D31" s="6" t="n">
        <v>1659037</v>
      </c>
    </row>
    <row r="32" spans="1:4">
      <c r="A32" s="4" t="s">
        <v>106</v>
      </c>
      <c r="B32" s="6" t="n">
        <v>-8500</v>
      </c>
      <c r="C32" s="6" t="n">
        <v>20891</v>
      </c>
      <c r="D32" s="6" t="n">
        <v>294013</v>
      </c>
    </row>
    <row r="33" spans="1:4">
      <c r="A33" s="4" t="s">
        <v>107</v>
      </c>
      <c r="B33" s="6" t="n">
        <v>217152</v>
      </c>
      <c r="C33" s="6" t="n">
        <v>315797</v>
      </c>
      <c r="D33" s="6" t="n">
        <v>2038702</v>
      </c>
    </row>
    <row r="34" spans="1:4">
      <c r="A34" s="4" t="s">
        <v>108</v>
      </c>
      <c r="B34" s="6" t="n">
        <v>-2348</v>
      </c>
      <c r="C34" s="6" t="n">
        <v>-2220</v>
      </c>
      <c r="D34" s="6" t="n">
        <v>19316</v>
      </c>
    </row>
    <row r="35" spans="1:4">
      <c r="A35" s="4" t="s">
        <v>109</v>
      </c>
      <c r="B35" s="6" t="n">
        <v>-34659</v>
      </c>
      <c r="C35" s="6" t="n">
        <v>76622</v>
      </c>
      <c r="D35" s="6" t="n">
        <v>94</v>
      </c>
    </row>
    <row r="36" spans="1:4">
      <c r="A36" s="4" t="s">
        <v>110</v>
      </c>
      <c r="B36" s="6" t="n">
        <v>34753</v>
      </c>
      <c r="C36" s="6" t="n">
        <v>4918</v>
      </c>
      <c r="D36" s="4" t="s">
        <v>51</v>
      </c>
    </row>
    <row r="37" spans="1:4">
      <c r="A37" s="4" t="s">
        <v>111</v>
      </c>
      <c r="B37" s="7" t="n">
        <v>94</v>
      </c>
      <c r="C37" s="7" t="n">
        <v>81540</v>
      </c>
      <c r="D37" s="7" t="n">
        <v>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12</v>
      </c>
      <c r="B1" s="2" t="s">
        <v>1</v>
      </c>
    </row>
    <row r="2" spans="1:2">
      <c r="B2" s="2" t="s">
        <v>26</v>
      </c>
    </row>
    <row r="3" spans="1:2">
      <c r="A3" s="3" t="s">
        <v>113</v>
      </c>
    </row>
    <row r="4" spans="1:2">
      <c r="A4" s="4" t="s">
        <v>114</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6</v>
      </c>
      <c r="B1" s="2" t="s">
        <v>1</v>
      </c>
    </row>
    <row r="2" spans="1:2">
      <c r="B2" s="2" t="s">
        <v>26</v>
      </c>
    </row>
    <row r="3" spans="1:2">
      <c r="A3" s="3" t="s">
        <v>113</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9</v>
      </c>
      <c r="B1" s="2" t="s">
        <v>1</v>
      </c>
    </row>
    <row r="2" spans="1:2">
      <c r="B2" s="2" t="s">
        <v>26</v>
      </c>
    </row>
    <row r="3" spans="1:2">
      <c r="A3" s="3" t="s">
        <v>113</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2</v>
      </c>
      <c r="B1" s="2" t="s">
        <v>1</v>
      </c>
    </row>
    <row r="2" spans="1:2">
      <c r="B2" s="2" t="s">
        <v>26</v>
      </c>
    </row>
    <row r="3" spans="1:2">
      <c r="A3" s="3" t="s">
        <v>113</v>
      </c>
    </row>
    <row r="4" spans="1:2">
      <c r="A4" s="4" t="s">
        <v>123</v>
      </c>
      <c r="B4" s="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Consolidated Balance Sheets</vt:lpstr>
      <vt:lpstr>Consolidated Balance Sheets (Pa</vt:lpstr>
      <vt:lpstr>Consolidated Statements of Oper</vt:lpstr>
      <vt:lpstr>Consolidated Statement of Cash </vt:lpstr>
      <vt:lpstr>1. Nature of Operations and Goi</vt:lpstr>
      <vt:lpstr>2. Licenses</vt:lpstr>
      <vt:lpstr>3. Promissory Notes</vt:lpstr>
      <vt:lpstr>4. Common Stock</vt:lpstr>
      <vt:lpstr>5. Related Party Transactions</vt:lpstr>
      <vt:lpstr>6. Supplemental Cash Flow Infor</vt:lpstr>
      <vt:lpstr>7. Commitments</vt:lpstr>
      <vt:lpstr>8. Restatemen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5T15:41:27Z</dcterms:created>
  <dcterms:modified xmlns:dcterms="http://purl.org/dc/terms/" xmlns:xsi="http://www.w3.org/2001/XMLSchema-instance" xsi:type="dcterms:W3CDTF">2016-12-05T15:41:27Z</dcterms:modified>
  <dc:title xmlns:dc="http://purl.org/dc/elements/1.1/">Untitled</dc:title>
  <dc:description xmlns:dc="http://purl.org/dc/elements/1.1/"/>
  <dc:subject xmlns:dc="http://purl.org/dc/elements/1.1/"/>
  <cp:keywords/>
  <cp:category/>
</cp:coreProperties>
</file>